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Aug. 15, 2022</t>
        </is>
      </c>
      <c r="C1" s="2" t="inlineStr">
        <is>
          <t>May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r. 29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Comstock Holding Companie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1-32375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0-1164345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900 Reston Metro Plaza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10TH Floor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Rest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20190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703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230-1985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1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CHCI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99969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20:29:03Z</dcterms:created>
  <dcterms:modified xmlns:dcterms="http://purl.org/dc/terms/" xmlns:xsi="http://www.w3.org/2001/XMLSchema-instance" xsi:type="dcterms:W3CDTF">2023-03-29T20:29:03Z</dcterms:modified>
</cp:coreProperties>
</file>